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Transam" sheetId="2" r:id="rId2"/>
    <s:sheet name="Risk_Return Detail Data- Trans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TRANSAMERICA PARTNERS FUNDS GROUP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9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 xml:space="preserve">TRANSAMERICA PARTNERS FUNDS GROUP II Supplement to the Currently Effective Prospectuses and Summary Prospectuses dated May 1, 2016 * * * Transamerica Partners Institutional Government Money Market The following sentence is added as the first sentence of the “Principal Investment Strategies” section of the Prospectuses and Summary Prospectuses: The fund invests in securities through an underlying master fund having the same investment goals and strategies. Investors Should Retain this Supplement for Future Reference July 29, 2016 </t>
  </si>
  <si>
    <t>Supplement [Text Block]</t>
  </si>
  <si>
    <t>tpfgii_SupplementTextBlock</t>
  </si>
  <si>
    <t>Transamerica Partners Institutional Government Money Market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1004784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60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Transam</vt:lpstr>
      <vt:lpstr>Risk_Return Detail Data- Trans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2T11:58:48Z</dcterms:created>
  <dcterms:modified xmlns:dcterms="http://purl.org/dc/terms/" xmlns:xsi="http://www.w3.org/2001/XMLSchema-instance" xsi:type="dcterms:W3CDTF">2016-08-12T11:58:4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